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u3"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Organization and Plan of Busine" sheetId="6" state="visible" r:id="rId6"/>
    <sheet xmlns:r="http://schemas.openxmlformats.org/officeDocument/2006/relationships" name="Significant Accounting Policies" sheetId="7" state="visible" r:id="rId7"/>
    <sheet xmlns:r="http://schemas.openxmlformats.org/officeDocument/2006/relationships" name="Public Offering" sheetId="8" state="visible" r:id="rId8"/>
    <sheet xmlns:r="http://schemas.openxmlformats.org/officeDocument/2006/relationships" name="Private Placement" sheetId="9" state="visible" r:id="rId9"/>
    <sheet xmlns:r="http://schemas.openxmlformats.org/officeDocument/2006/relationships" name="Related Party Transactions" sheetId="10" state="visible" r:id="rId10"/>
    <sheet xmlns:r="http://schemas.openxmlformats.org/officeDocument/2006/relationships" name="Commitments" sheetId="11" state="visible" r:id="rId11"/>
    <sheet xmlns:r="http://schemas.openxmlformats.org/officeDocument/2006/relationships" name="Stockholders' Equity" sheetId="12" state="visible" r:id="rId12"/>
    <sheet xmlns:r="http://schemas.openxmlformats.org/officeDocument/2006/relationships" name="Subsequent Events" sheetId="13" state="visible" r:id="rId13"/>
    <sheet xmlns:r="http://schemas.openxmlformats.org/officeDocument/2006/relationships" name="Significant Accounting Polici14" sheetId="14" state="visible" r:id="rId14"/>
    <sheet xmlns:r="http://schemas.openxmlformats.org/officeDocument/2006/relationships" name="Organization and Plan of Busi15" sheetId="15" state="visible" r:id="rId15"/>
    <sheet xmlns:r="http://schemas.openxmlformats.org/officeDocument/2006/relationships" name="Significant Accounting Polici16" sheetId="16" state="visible" r:id="rId16"/>
    <sheet xmlns:r="http://schemas.openxmlformats.org/officeDocument/2006/relationships" name="Public Offering (Details Narrat" sheetId="17" state="visible" r:id="rId17"/>
    <sheet xmlns:r="http://schemas.openxmlformats.org/officeDocument/2006/relationships" name="Private Placement (Details Narr" sheetId="18" state="visible" r:id="rId18"/>
    <sheet xmlns:r="http://schemas.openxmlformats.org/officeDocument/2006/relationships" name="Related Party Transactions (Det" sheetId="19" state="visible" r:id="rId19"/>
    <sheet xmlns:r="http://schemas.openxmlformats.org/officeDocument/2006/relationships" name="Commitments (Details Narrative)" sheetId="20" state="visible" r:id="rId20"/>
    <sheet xmlns:r="http://schemas.openxmlformats.org/officeDocument/2006/relationships" name="Stockholders' Equity (Details N" sheetId="21" state="visible" r:id="rId21"/>
    <sheet xmlns:r="http://schemas.openxmlformats.org/officeDocument/2006/relationships" name="Subsequent Events (Details Narr" sheetId="22" state="visible" r:id="rId22"/>
  </sheets>
  <definedNames/>
  <calcPr calcId="124519" fullCalcOnLoad="1"/>
</workbook>
</file>

<file path=xl/sharedStrings.xml><?xml version="1.0" encoding="utf-8"?>
<sst xmlns="http://schemas.openxmlformats.org/spreadsheetml/2006/main" uniqueCount="223">
  <si>
    <t>Document and Entity Information - shares</t>
  </si>
  <si>
    <t>6 Months Ended</t>
  </si>
  <si>
    <t>Jun. 30, 2017</t>
  </si>
  <si>
    <t>Sep. 18, 2017</t>
  </si>
  <si>
    <t>Document And Entity Information</t>
  </si>
  <si>
    <t>Entity Registrant Name</t>
  </si>
  <si>
    <t>Atlantic Acquisition Corp.</t>
  </si>
  <si>
    <t>Entity Central Index Key</t>
  </si>
  <si>
    <t>Document Type</t>
  </si>
  <si>
    <t>10-Q</t>
  </si>
  <si>
    <t>Trading Symbol</t>
  </si>
  <si>
    <t>ATACU</t>
  </si>
  <si>
    <t>Document Period End Date</t>
  </si>
  <si>
    <t>Jun. 30,
		2017</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2</t>
  </si>
  <si>
    <t>Document Fiscal Year Focus</t>
  </si>
  <si>
    <t>Condensed Balance Sheets (Unaudited) - USD ($)</t>
  </si>
  <si>
    <t>Dec. 31, 2016</t>
  </si>
  <si>
    <t>ASSETS</t>
  </si>
  <si>
    <t>Current assets-cash</t>
  </si>
  <si>
    <t>Deferred offering costs</t>
  </si>
  <si>
    <t>Total Assets</t>
  </si>
  <si>
    <t>Current Liabilities</t>
  </si>
  <si>
    <t>Accounts Payable</t>
  </si>
  <si>
    <t>Note payable to related parties</t>
  </si>
  <si>
    <t>Total liabilities</t>
  </si>
  <si>
    <t>Commitments and Contingencies</t>
  </si>
  <si>
    <t xml:space="preserve"> </t>
  </si>
  <si>
    <t>Stockholders' Equity</t>
  </si>
  <si>
    <t>Preferred stock, 1,000,000 preferred stock authorized</t>
  </si>
  <si>
    <t>Common Stock, $.0001 par value, 30,000,000 shares authorized , 1,150,000 common stocks issued and outstanding</t>
  </si>
  <si>
    <t>[1]</t>
  </si>
  <si>
    <t>Additional paid- in capital</t>
  </si>
  <si>
    <t>Accumulated deficit</t>
  </si>
  <si>
    <t>Total Stockholders' Equity</t>
  </si>
  <si>
    <t>Total Liabilities and Stockholders' Equity</t>
  </si>
  <si>
    <t>This number includes an aggregate of up to 150,000 shares of common stock that are subject to forfeiture if the over-allotment option is not exercised by the underwriters.</t>
  </si>
  <si>
    <t>Condensed Balance Sheets (Unaudited) (Parenthetical) - $ / shares</t>
  </si>
  <si>
    <t>Statement of Financial Position [Abstract]</t>
  </si>
  <si>
    <t>Preferred stock, authorized</t>
  </si>
  <si>
    <t>Common stock, par value (in dollars per share)</t>
  </si>
  <si>
    <t>Common stock, authorized</t>
  </si>
  <si>
    <t>Common stock, issued</t>
  </si>
  <si>
    <t>Common stock, outstanding</t>
  </si>
  <si>
    <t>Condensed Statements of Operations (Unaudited) - USD ($)</t>
  </si>
  <si>
    <t>1 Months Ended</t>
  </si>
  <si>
    <t>3 Months Ended</t>
  </si>
  <si>
    <t>Jun. 30, 2016</t>
  </si>
  <si>
    <t>Income Statement [Abstract]</t>
  </si>
  <si>
    <t>Formation, general and admistrative expenses</t>
  </si>
  <si>
    <t>Net loss</t>
  </si>
  <si>
    <t>Basic and diluted weighted average shares outstanding (in shares)</t>
  </si>
  <si>
    <t>Basic and diluted net loss per share (in dollars per share)</t>
  </si>
  <si>
    <t>This number excludes an aggregate of up to 150,000 shares of common stock that are subject to forfeiture if the over-allotment option is not exercised by the underwriters.</t>
  </si>
  <si>
    <t>Condensed Statements of Cash Flows (Unaudited) - USD ($)</t>
  </si>
  <si>
    <t>Cash flow from operating activities</t>
  </si>
  <si>
    <t>Change in operating assets and liabilities:</t>
  </si>
  <si>
    <t>Change in accounts payable</t>
  </si>
  <si>
    <t>Net cash used in operating activities</t>
  </si>
  <si>
    <t>Cash flow from financing activities</t>
  </si>
  <si>
    <t>Proceeds from note payable to related parties</t>
  </si>
  <si>
    <t>Proceeds from sale of common stock</t>
  </si>
  <si>
    <t>Payment of deferred offering costs</t>
  </si>
  <si>
    <t>Net cash provided by (used in) financing activities</t>
  </si>
  <si>
    <t>Net Change in Cash and Cash Equivalents</t>
  </si>
  <si>
    <t>Cash at beginning of period</t>
  </si>
  <si>
    <t>Cash at end of period</t>
  </si>
  <si>
    <t>Supplemental disclosure of non-cash financing activities</t>
  </si>
  <si>
    <t>Repayment of note payable from proceeds of new note payable</t>
  </si>
  <si>
    <t>Supplemental disclosure of non-cash investing activities</t>
  </si>
  <si>
    <t>Proceeds from issuance of shares in May 2017 to repurchase initial shareholder shares</t>
  </si>
  <si>
    <t>Organization and Plan of Business Operations</t>
  </si>
  <si>
    <t>Organization, Consolidation and Presentation of Financial Statements [Abstract]</t>
  </si>
  <si>
    <t>Note
1 — Organization and Plan of Business Operations Organization Atlantic
Acquisition Corp. (the “Company”) was incorporated in Delaware on May 19, 2016 as a blank check company whose objective
is to acquire, through a merger, share exchange, asset acquisition, stock purchase, recapitalization, reorganization or other
similar Business Combination, one or more businesses or entities (a “Business Combination”). The Company’s efforts
to identify a prospective target business will not be limited to any particular industry or geographic region, although the Company
initially intends to focus on target businesses being operated by and/or serving ethnic minorities in the United States, especially
within Asian-American communities. At
June 30, 2017, the Company had not yet commenced any operations. All activity through June 30, 2017 relates to the Company’s
formation and the public offering described below. Plan
of Business Operation Financing The
registration statement for the Company’s initial public offering (the “Public Offering” as described in Note
3) was declared effective by the United States Securities and Exchange Commission (“SEC”) on August 8, 2017. On August
14, 2017, the Company consummated the Public Offering of 4,000,000 units at $10.00 per unit (the “Public Units’) and
sold to initial shareholders and Chardan Capital Markets, LLC 320,000 units at $10.00 per unit (the “Private Units”)
in a private placement (Note 4). The Company received net proceeds of approximately $41,476,000. On
August 16, 2017, the underwriters exercised the over-allotment option in part. The closing of the sale 425,000 over-allotment
option Units generating gross proceeds of $4,250,000 took place on August 21, 2017. Simultaneously with the sale of the over-allotment
units, the Company consummated the private sale of an additional 21,250 Private Units, generating gross proceeds of $212,500. Trust
Account Upon
the closing of the Public Offering and the private placement (including the shares sold upon exercise of the over-allotment option),
an aggregate of $45,135,000 was placed in a trust account (the “Trust Account”) with American Stock Transfer &amp;
Trust LLC acting as trustee on August 21, 2017 The funds held in the Trust Account can be invested in United States government
treasury bills, bonds or notes, having a maturity of 180 days or less or in money market funds meeting certain conditions under
Rule 2a-7 promulgated under the Investment Company Act until the earlier of (i) the consummation of the Company’s initial
Business Combination and (ii) the Company’s failure to consummate a Business Combination within 18 months from the closing
of the Public Offering. Placing funds in the Trust Account may not protect those funds from third party claims against the Company.
Although the Company will seek to have all vendors, service providers, prospective target businesses or other entities it engages,
execute agreements with the Company waiving any claim of any kind in or to any monies held in the Trust Account, there is no guarantee
that such persons will execute such agreements. The remaining net proceeds (not held in the Trust Account) may be used to pay
for business, legal and accounting due diligence on prospective acquisitions and continuing general and administrative expenses.
Additionally, the interest earned on the Trust Account balance may be released to the Company to pay the Company’s tax obligations. Business
Combination Pursuant
to Nasdaq listing rules, the Company’s Initial Business Combination must occur with one or more target businesses having
an aggregate fair market value equal to at least 80% of the value of the funds in the Trust Account (excluding any deferred underwriter’s
fees and taxes payable on the income earned on the Trust Account), which the Company refers to as the 80% test, at the time of
the execution of a definitive agreement for our initial Business Combination, although the Company may structure a Business Combination
with one or more target businesses whose fair market value significantly exceeds 80% of the trust account balance. If the Company
is no longer listed on Nasdaq, it will not be required to satisfy the 80% test. The
Company currently anticipates structuring a Business Combination to acquire 100% of the equity interests or assets of the target
business or businesses. The Company may, however, structure a Business Combination where the Company merges directly with the
target business or where the Company acquires less than 100% of such interests or assets of the target business in order to meet
certain objectives of the target management team or stockholders or for other reasons, but the Company will only complete such
Business Combination if the post-transaction company owns 50% or more of the outstanding voting securities of the target or otherwise
owns a controlling interest in the target sufficient for it not to be required to register as an investment company under the
Investment Company Act. If less than 100% of the equity interests or assets of a target business or businesses are owned or acquired
by the post-transaction company, the portion of such business or businesses that is owned or acquired is what will be valued for
purposes of the 80% test. The
Company will either seek stockholder approval of any Business Combination at a meeting called for such purpose at which stockholders
may seek to convert their shares into their pro rata share of the aggregate amount then on deposit in the Trust Account, less
any taxes then due but not yet paid, or provide stockholders with the opportunity to sell their shares to the Company by means
of a tender offer for an amount equal to their pro rata share of the aggregate amount then on deposit in the Trust Account, less
any taxes then due but not yet paid. These shares have been recorded at redemption value and are classified as temporary equity,
in accordance with Financial Accounting Standards Board (“FASB”) Accounting Standards Codification (“ASC”)
Topic 480 “Distinguishing Liabilities from Equity.” The Company will proceed with a Business Combination only if it
will have net tangible assets of at least $5,000,001 upon consummation of the Business Combination and, solely if stockholder
approval is sought, a majority of the outstanding common shares of the Company voted are voted in favor of the Business Combination. Notwithstanding
the foregoing, a public stockholder, together with any affiliate of his or any other person with whom he is acting in concert
or as a “group” (as defined in Section 13(d)(3) of the Exchange Act) will be restricted from seeking conversion rights
with respect to 25% or more of the common shares sold in the Public Offering. Accordingly, all shares purchased by a holder in
excess of 25% of the shares sold in the Public Offering will not be converted to cash. In connection with any stockholder vote
required to approve any Business Combination, the Initial Stockholders will agree (i) to vote any of their respective shares,
including the common shares sold to the Initial Stockholders in connection with the organization of the Company (the “Initial
Shares”), common shares included in the Private Units to be sold in the Private Placement, and any common shares which were
initially issued in connection with the Public Offering, whether acquired in or after the effective date of the Public Offering,
in favor of the initial Business Combination and (ii) not to convert such respective shares into a pro rata portion of the Trust
Account or seek to sell their shares in connection with any tender offer the Company engages in. Liquidation Pursuant
to the Company’s Certificate of Incorporation, if the Company is unable to complete its initial Business Combination within
18 months from the date of the Public Offering, the Company will (i) cease all operations except for the purpose of winding up,
(ii) as promptly as reasonably possible but not more than ten business days thereafter, redeem 100% of the outstanding public
shares and (iii) as promptly as reasonably possible following such redemption, subject to the approval of the remaining holders
of common stock and the Company’s board of directors, dissolve and liquidate. However, if the Company anticipates that it
may not be able to consummate its initial Business Combination within 18 months, the Company may, but is not obligated to, extend
the period of time to consummate a Business Combination up to two times, each by an additional three months (for a total of up
to 24 months to complete a Business Combination). Pursuant to the terms of the Company’s amended and restated articles of
incorporation and the trust agreement to be entered into between the Company and American Stock Transfer &amp; Trust Company,
LLC, in order to extend the time available for the Company to consummate its initial Business Combination, the Company’s
insiders or their affiliates or designees, upon five days advance notice prior to the applicable deadline, must deposit into the
trust account $800,000, or $920,000 if the underwriters’ over-allotment option is exercised in full ($0.20 per share in
either case), on or prior to the date of the applicable deadline, up to an aggregate of $1,600,000 (or $1,840,000 if the underwriters’
over-allotment option is exercised in full), or $0.40 per share. The insiders will receive a non-interest bearing, unsecured promissory
note equal to the amount of any such deposit that will not be repaid in the event that the Company is unable to close a Business
Combination unless there are funds available outside the trust account to do so. Such notes would either be paid upon consummation
of our initial Business Combination, or, at the lender’s discretion, converted upon consummation of our Business Combination
into additional private units at a price of $10.00 per unit. The Company’s stockholders have approved the issuance of the
private units upon conversion of such notes, to the extent the holder wishes to so convert such notes at the time of the consummation
of our initial Business Combination. In the event that the Company receives notice from its insiders five days prior to the applicable
deadline of their intent to effect an extension, the Company intends to issue a press release announcing such intention at least
three days prior to the applicable deadline. In addition, the Company intends to issue a press release the day after the applicable
deadline announcing whether or not the funds had been timely deposited. The Company’s insiders and their affiliates or designees
are not obligated to fund the trust account to extend the time for the Company to complete its initial Business Combination. To
the extent that some, but not all, of the Company’s insiders, decide to extend the period of time to consummate its initial
Business Combinations, such insiders (or their affiliates or designees) may deposit the entire amount required. If the Company
is unable to consummate an initial Business Combination and is forced to redeem 100% of the outstanding public shares for a pro
rata portion of the funds held in the Trust Account, each holder will receive a pro rata portion of the amount then in the Trust
Account. Holders of rights will receive no proceeds in connection with the liquidation. The Initial Stockholders and the holders
of Private Units will not participate in any redemption distribution with respect to their initial shares and Private Units, including
the common stock included in the Private Units. To
the extent the Company is unable to consummate a Business Combination, it will pay the costs of liquidation from the remaining
assets outside of the trust account. If such funds are insufficient, Wai Fun Cheng, Ren Hua Zheng, Richard Xu and Tom W. Su have
agreed to pay the funds necessary to complete such liquidation and have agreed not to seek repayment of such expenses. Emerging
Growth Company Section
102(b)(1) of the Jumpstart Our Business Startups Act of 2012 (the “JOBS Act”) permits emerging growth companies to
delay complying with new or revised financial accounting standards that do not yet apply to private companies (that is, those
that have not had a Securities Act registration statement declared effective or do not have a class of securities registered under
the Exchange Act).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si>
  <si>
    <t>Significant Accounting Policies</t>
  </si>
  <si>
    <t>Accounting Policies [Abstract]</t>
  </si>
  <si>
    <t>Note
2 — Significant Accounting Policies Basis
of presentation The
accompanying unaudited condensed financial statements are presented in conformity with accounting principles generally accepted
in the United States of America (“GAAP”) and pursuant to the rules and regulations of the Securities and Exchange
Commission (“SEC”). The interim accompanying financial statements have been prepared in accordance with GAAP
for interim financial statements and Article 8 of Regulation S-X. They do not include all of the information and notes required
by GAAP for complete financial statements. In the opinion of management, all adjustments (consisting of normal recurring adjustments)
have been made that are necessary to present fairly the financial position, and the results of its operations and its cash flows.
Operating results as presented are not necessarily indicative of the results to be expected for a full year. Cash
and Cash Equivalents The
Company considers all short-term investments with an original maturity of three months or less when purchased to be cash equivalents.
There were no cash equivalents as of June 30, 2017 and December 31, 2016. Deferred
Offering Costs The
Company complies with the requirements of the ASC 340-10-S99-1 and SEC Staff Accounting Bulletin (“SAB”) Topic 5A
— “Expenses of Offering”. Offering costs consist principally of professional and registration fees incurred
through the balance sheet date that are related to the Public Offering and that were recorded deferred offering costs on the balance
sheet and will be charged to stockholders’ equity upon the completion of the Public Offering. Fair
value of financial instruments The
fair value of the Company’s assets and liabilities, which qualify as financial instruments under FASB ASC 820, “Fair
Value Measurements and Disclosures,” approximates the carrying amounts represented in the balance sheet, primarily due to
their short-term nature. Loss
Per Common Share Basic
loss per common share is computed by dividing net loss by the weighted-average number of ordinary shares outstanding during the
period, excluding ordinary shares subject to compulsory repurchase by the Company. Diluted earnings per common share is computed
by dividing net earnings by the weighted average number of ordinary shares outstanding, plus to the extent dilutive, the incremental
number of ordinary shares to settle rights and other ordinary share equivalents (currently none outstanding), as calculated using
the treasury stock method. Since there are no ordinary share equivalents outstanding and also because of the Company’s loss
position, diluted loss per ordinary share is the same as basic loss per ordinary share for the periods ended June 30, 2017.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oncentration
of credit risk Financial
instruments that potentially subject the Company to concentration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s, disclosure and transition. The Company is required to file income tax returns in
the United States (federal) and in various state and local jurisdictions. Based on the Company’s evaluation, it has been
concluded that there are no significant uncertain tax positions requiring recognition in the Company’s financial statements.
Since the Company was incorporated on May 19, 2016, the evaluation was performed for the 2016 tax year, which will be the only
period subject to examination. The Company believes that its income tax positions and deductions would be sustained on audit and
does not anticipate any adjustments that would result in a material change to its financial position. Recent
Accounting Pronouncements Management
does not believe that any recently issued, but not yet effective, accounting standards if currently adopted would have a material
effect on the accompanying financial statements.</t>
  </si>
  <si>
    <t>Public Offering</t>
  </si>
  <si>
    <t>Note
3 — Public Offering Public
Unit On
August 14, 2017, the Company sold 4,000,000 units at a price of $10.00 per Public Unit in the Public Offering. Each Public Unit
consists of one ordinary share of the Company, $0.0001 par value per share (the “Public Shares”), and one right (the
“Public Rights”). Each Public Right entitles the holder to receive one-tenth (1/10) of an ordinary share upon consummation
of an initial Business Combination. On
August 16, 2017, the underwriters exercised the over-allotment option in part. The closing of the sale 425,000 over-allotment
option Units generating gross proceeds of $4,250,000 took place on August 21, 2017. If
the Company does not complete its Business Combination within the necessary time period described in Note 1, the Public Rights
will expire and be worthless. Since the Company is not required to net cash settle the Rights and the Rights are convertible upon
the consummation of an initial Business Combination, the Management determined that the Rights are classified within shareholders’
equity as “Additional paid-in capital” upon their issuance in accordance with ASC 815-40. The proceeds from the sale
are allocated to Public Shares and Rights based on the relative fair value of the securities in accordance with ASC 470-20-30.
The value of the Public Shares and Rights will be based on the closing price paid by investors. At
the closing of the Public Offering and overallotment, the Company paid an upfront underwriting discount of $1,200,000 and $127,500,
3.0% of the per unit offering price to the underwriter, respectively, with an additional fee of $1,000,000 and $106,250 (the “Deferred
Discount”), 2.5% of the gross offering proceeds payable upon the Company’s completion of the Business Combination,
respectively. The Deferred Discount will become payable to the underwriter from the amounts held in the Trust Account solely in
the event the Company completes its Business Combination. In the event that the Company does not close a Business Combination,
the underwriter has waived its right to receive the Deferred Discount. The underwriter is not entitled to any interest accrued
on the Deferred Discount. Purchase
Option On
August 14, 2017, the Company sold the underwriters, for $100, a unit purchase option to purchase up to a total of 250,000 Units
exercisable at $10.50 per Unit (or an aggregate exercise price of $2,625,000) commencing on the later of the consummation of a
Business Combination and six months from February 8, 2018. The unit purchase option expires August 8, 2022. The units issuable
upon exercise of this option are identical to the Units being offered in the Public Offering. The Company has agreed to grant
to the holders of the unit purchase option, demand and “piggy back” registration rights for periods of five and seven
years, respectively, from the effective date of the Public Offering, including securities directly and indirectly issuable upon
exercise of the unit purchase option. The
Company has accounted for the fair value of the unit purchase option, inclusive of the receipt of a $100 cash payment, as an expense
of the Public Offering resulting in a charge directly to stockholders’ equity. The Company estimates that the fair value
of this unit purchase option is approximately $610,265 using a Black-Scholes option-pricing model adjusted for the likelihood
of a completed Business Combination. The fair value of the unit purchase option to be granted to the placement agent is estimated
as of the date of grant using the following assumptions: (1) expected volatility of 51.14%, (2) risk-free interest rate of 1.77%
and (3) expected life of five years, (4) estimated possibility of 55% for consummation of initial Business Combination.</t>
  </si>
  <si>
    <t>Private Placement</t>
  </si>
  <si>
    <t>Note
4 — Private Placement Certain
of the Company’s shareholders, and Chardan Capital Markets, LLC purchased an aggregate of 320,000 Private Units at $10.00
per Private Unit. They also purchased an additional 21,250 Private Units from the Company at a price of $10.00 per Private Unit
at the closing of the sale of 425,000 Units in connection with the exercise of the over-allotment option. Chardan Capital
Markets, LLC purchased 20,000 of the 320,000 Private Placement Units sold simultaneously with the close of the Public Offering,
and 2,125 of the 21,250 Private Placement Units sold simultaneously with the exercise of overallotment option. The
Private Units are identical to the Units sold in the Public Offering. Additionally, the holders of the Private Units have agreed
(A) to vote the shares underlying their Private Units in favor of any proposed Business Combination, (B) not to propose, or vote
in favor of, an amendment to the Company’s amended and restated certificate of incorporation with respect to the Company’s
pre-Business Combination activities prior to the consummation of such a Business Combination unless the Company provides dissenting
Public Stockholders with the opportunity to convert their public shares in connection with any such vote, (C) not to convert any
shares underlying the Private Units into the right to receive cash from the Trust Account in connection with a stockholder vote
to approve an initial Business Combination or a vote to amend the provisions of the Company’s amended and restated certificate
of incorporation relating to shareholders’ rights or pre-Business Combination activity or sell their shares to the Company
in connection with a tender offer the Company engages in and (D) that the shares underlying the Private Units shall not participate
in any liquidating distribution upon winding up if a Business Combination is not consummated. The purchasers have also agreed
not to transfer, assign or sell any of the Private Units or underlying securities (except to transferees that agree to the same
terms and restrictions) until the completion of an initial Business Combination.</t>
  </si>
  <si>
    <t>Related Party Transactions</t>
  </si>
  <si>
    <t>Related Party Transactions [Abstract]</t>
  </si>
  <si>
    <t xml:space="preserve">Note
5 — Related Party Transactions On
June 9, 2016, the Company issued a $175,000 principal amount unsecured promissory note to the Company’s former President
and Director. On May 30, 2017, the Company issued a separate $175,000 principal amount unsecured promissory note to one of the
Company’s current directors, the proceed was used to repay the original outstanding $175,000 loan on June 1, 2017. The new
note was non-interest bearing and was payable on the consummation of the Public Offering. Due to the short-term nature of the
note, the fair value of the note approximated the carrying amount. On August 14, 2017, the $175,000 loan from the current director
was converted into Private Units as part of the Private Placement. All
expenses incurred by the Company prior to an initial Business Combination may be paid only from the net proceeds of the Public
Offering and related private placements not held in the Trust Account. Thus, in order to meet the Company’s working capital
needs following the consummation of the Public Offering if the funds not held in the Trust Account, Wai Fun Cheng, Ren Hua Zheng,
Richard Xu, Tom W. Su may, but are not obligated to, loan the Company funds, from time to time or at any time, in whatever amount
they deem reasonable in their sole discretion. Each loan would be evidenced by a promissory note. Up to $500,000 of the notes
may, at the lender’s discretion, be converted upon consummation of an initial Business Combination into additional private
units at a price of $10.00 per unit (“Working Capital Units”). The Company’s directors and shareholders have
approved the issuance of the ordinary shares upon conversion of such notes, to the extent the holder wishes to so convert them
at the time of the consummation of an initial Business Combination. If the Company does not complete an initial Business Combination,
the loans will only be repaid with funds not held in the Trust Account, to the extent available. </t>
  </si>
  <si>
    <t>Commitments</t>
  </si>
  <si>
    <t>Commitments and Contingencies Disclosure [Abstract]</t>
  </si>
  <si>
    <t>Note
6 — Commitments Deferred
Underwriter Commission The
Company is obligated to pay the Deferred Discount of 2.5% of the gross Public Offering proceeds, in the amount of $1,106,250,
to the underwriter upon the Company’s consummation of the Business Combination. The underwriter is not entitled to any interest
accrued on the Deferred Discount, and has waived its right to receive the Deferred Discount if the Company does not close a Business
Combination. Registration
Rights The
Initial Stockholders are entitled to registration rights with respect to their Initial Shares and the purchasers of the Private
Units are entitled to registration rights with respect to the Private Units (and underlying securities), pursuant to a registration
rights agreement signed on the effective date of the Public Offering. The holders of the majority of the initial shares are entitled
to demand that the Company register these shares at any time commencing three months prior to the first anniversary of the consummation
of a Business Combination. The holders of the Private Units (or underlying securities) are entitled to demand that the Company
register these securities at any time after the Company consummates a Business Combination. In addition, the holders have certain
“piggy-back” registration rights on registration statements filed after the Company’s consummation of a Business
Combination. Engagement
of B. Riley &amp; Co. LLC The
Company plans to engage B. Riley &amp; Co. LLC (“B. Riley”) to provide certain advisory services to it. In consideration
for such services, the Company’s management team has agreed to transfer 20,000 insider shares to B. Riley upon the consummation
of the initial Business Combination. Such shares will be subject to the same restrictions and escrow arrangement as the other
insider shares. The value of the service provided by B. Riley will be accounted at the fair value at the date of transfer as operating
expenses and a credit to additional paid-in capital upon the transfer of the shares.</t>
  </si>
  <si>
    <t>Equity [Abstract]</t>
  </si>
  <si>
    <t>Note
7 — Stockholders’ Equity Preferred
Shares The
Company is authorized to issue 1,000,000 preferred shares with a par value of $0.0001 per share with such designation, rights
and preferences as may be determined from time to time by the Company’s board of directors. As of June 30, 2017, there are
no preferred shares issued or outstanding. Common
Stock The
Company is authorized to issue 30,000,000 shares of common stock with a par value of $0.0001 per share. On
June 9, 2016, 1,150,000 shares of the Company’s common stock were sold at a price of approximately $0.02 per share for an
aggregate of $25,000. On May 25, 2017, the Company repurchased and canceled the initial shareholder shares. On May 30, 2017, the
Company issued an additional 1,150,000 shares for $25,000, or approximately $0.02 per share, which amount was used to pay for
the May 25, 2017 repurchase. All of these shares were placed in escrow on the date of the Public Offering until (1) with respect
to 50% of the shares, the earlier of six months after the date of the consummation of an initial Business Combination and the
date on which the closing price of the Company’s common stock equals or exceeds $12.50 per share (as adjusted for share
splits, share dividends, reorganizations and recapitalizations) for any 20 trading days within any 30-trading day period commencing
after the Company’s initial Business Combination and (2) with respect to the remaining 50% of the insider shares, six months
after the date of the consummation of an initial Business Combination, or earlier, in either case, if, subsequent to an initial
Business Combination, the Company consummates a liquidation, merger, share exchange or other similar transaction which results
in all of the Company’s stockholders having the right to exchange their shares for cash, securities or other property. The
escrow share arrangement does not require the continued employment of the stockholders who received the shares or the insiders.
At the closing of the Business Combination, the fair value of the escrow arrangement would be both charged and credited to additional
paid-in capital. At
June 30, 2017, there were 1,150,000 shares of common stock issued and outstanding. This amount includes 150,000 shares subject
to forfeiture to the extent the underwriter’s over-allotment option was not exercised in full. On August 22, 2017, the underwriter
exercised the over-allotment in part (see Note 8).</t>
  </si>
  <si>
    <t>Subsequent Events</t>
  </si>
  <si>
    <t>Subsequent Events [Abstract]</t>
  </si>
  <si>
    <t>Note
8 — Subsequent Events On
August 14, 2017, The Company consummated the Public Offering of 4,000,000 units at $10.00 per unit (the “Public Units’)
and sold to initial shareholders and Chardan Capital Markets, LLC 320,000 units at $10.00 per unit (the “Private Units”)
in a private placement (Note 4). The Company received net proceeds of approximately $41,476,000. On August 16, 2017, the underwriters
exercised the over-allotment option in part. The closing of the sale 425,000 over-allotment option Units generating gross proceeds
of $4,250,000 took place on August 21, 2017. Simultaneously with the sale of the over-allotment units, the Company consummated
the private sale of an additional 21,250 Private Units, generating gross proceeds of $212,500. On August 22, 2017, the underwriters
canceled the remainder of the over-allotment option. In connection with the cancellation of the remainder of the over-allotment
option, the Company canceled an aggregate of 43,753 shares of common stock issued to the Company’s initial stockholders
prior to the IPO and Private Placement. The
Company’s management reviewed all material events that have occurred after the balance sheet date through the date which
these financial statements were issued.</t>
  </si>
  <si>
    <t>Significant Accounting Policies (Policies)</t>
  </si>
  <si>
    <t>Basis of presentation</t>
  </si>
  <si>
    <t>Basis
of presentation The
accompanying financial statements are presented in conformity with accounting principles generally accepted in the United States
of America (“GAAP”) and pursuant to the rules and regulations of the Securities and Exchange Commission (“SEC”). The
interim accompanying financial statements have been prepared in accordance with GAAP for interim financial statements and Article
8 of Regulation S-X. In the opinion of management, all adjustments (consisting of normal recurring adjustments) have been
made that are necessary to present fairly the financial position, and the results of its operations and its cash flows. Operating
results as presented are not necessarily indicative of the results to be expected for a full year.</t>
  </si>
  <si>
    <t>Cash and Cash Equivalents</t>
  </si>
  <si>
    <t>Cash
and Cash Equivalents The
Company considers all short-term investments with an original maturity of three months or less when purchased to be cash equivalents.
There were no cash equivalents as of June 30, 2017 and December 31, 2016.</t>
  </si>
  <si>
    <t>Deferred Offering Costs</t>
  </si>
  <si>
    <t>Deferred
Offering Costs The
Company complies with the requirements of the ASC 340-10-S99-1 and SEC Staff Accounting Bulletin (“SAB”) Topic 5A
— “Expenses of Offering”. Offering costs consist principally of professional and registration fees incurred
through the balance sheet date that are related to the Public Offering and that were recorded deferred offering costs on the balance
sheet and will be charged to stockholders’ equity upon the completion of the Public Offering.</t>
  </si>
  <si>
    <t>Fair value of financial instruments</t>
  </si>
  <si>
    <t>Fair
value of financial instruments The
fair value of the Company’s assets and liabilities, which qualify as financial instruments under FASB ASC 820, “Fair
Value Measurements and Disclosures,” approximates the carrying amounts represented in the balance sheet, primarily due to
their short-term nature.</t>
  </si>
  <si>
    <t>Loss Per Common Share</t>
  </si>
  <si>
    <t xml:space="preserve">Loss
Per Common Share Basic
loss per common share is computed by dividing net loss by the weighted-average number of ordinary shares outstanding during the
period, excluding ordinary shares subject to compulsory repurchase by the Company. Diluted loss per common share is computed by
dividing net loss by the weighted average number of ordinary shares outstanding, plus to the extent dilutive, the incremental
number of ordinary shares to settle rights and other ordinary share equivalents (currently none outstanding), as calculated using
the treasury stock method. Since there are no ordinary share equivalents outstanding and also because of the Company’s loss
position, diluted loss per ordinary share is the same as basic loss per ordinary share for the periods ended June 30, 2017. </t>
  </si>
  <si>
    <t>Use of Estimates</t>
  </si>
  <si>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t>
  </si>
  <si>
    <t>Concentration of credit risk</t>
  </si>
  <si>
    <t xml:space="preserve">Concentration
of credit risk Financial
instruments that potentially subject the Company to concentration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t>
  </si>
  <si>
    <t>Income Taxes</t>
  </si>
  <si>
    <t xml:space="preserve">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s, disclosure and transition. The Company is required to file income tax returns in
the United States (federal) and in various state and local jurisdictions. Based on the Company’s evaluation, it has been
concluded that there are no significant uncertain tax positions requiring recognition in the Company’s financial statements.
Since the Company was incorporated on May 19, 2016, the evaluation was performed for the 2016 tax year, which will be the only
period subject to examination. The Company believes that its income tax positions and deductions would be sustained on audit and
does not anticipate any adjustments that would result in a material change to its financial position. </t>
  </si>
  <si>
    <t>Recent Accounting Pronouncements</t>
  </si>
  <si>
    <t>Recent
Accounting Pronouncements Management
does not believe that any recently issued, but not yet effective, accounting standards if currently adopted would have a material
effect on the accompanying financial statements.</t>
  </si>
  <si>
    <t>Organization and Plan of Business Operations (Details Narrative) - USD ($)</t>
  </si>
  <si>
    <t>Aug. 21, 2017</t>
  </si>
  <si>
    <t>Aug. 16, 2017</t>
  </si>
  <si>
    <t>Aug. 14, 2017</t>
  </si>
  <si>
    <t>May 30, 2017</t>
  </si>
  <si>
    <t>Jun. 09, 2016</t>
  </si>
  <si>
    <t>Limit of net tangible assets</t>
  </si>
  <si>
    <t>Share price (in dollars per share)</t>
  </si>
  <si>
    <t>American Stock Transfer &amp; Trust LLC [Member] | Minimum [Member]</t>
  </si>
  <si>
    <t>Trust account deposit</t>
  </si>
  <si>
    <t>American Stock Transfer &amp; Trust LLC [Member] | Maximum [Member]</t>
  </si>
  <si>
    <t>Over-Allotment Option [Member] | American Stock Transfer &amp; Trust LLC [Member] | Minimum [Member]</t>
  </si>
  <si>
    <t>Over-Allotment Option [Member] | American Stock Transfer &amp; Trust LLC [Member] | Maximum [Member]</t>
  </si>
  <si>
    <t>Subsequent Event [Member]</t>
  </si>
  <si>
    <t>Net proceeds from offering</t>
  </si>
  <si>
    <t>Subsequent Event [Member] | American Stock Transfer &amp; Trust LLC [Member]</t>
  </si>
  <si>
    <t>Proceeds from offering deposited in trust account deposited into trust account</t>
  </si>
  <si>
    <t>Subsequent Event [Member] | Public Offering [Member]</t>
  </si>
  <si>
    <t>Number of unit issued</t>
  </si>
  <si>
    <t>Unit price (in dollars per share)</t>
  </si>
  <si>
    <t>Subsequent Event [Member] | Private Placement [Member] | Company's shareholders &amp; Chardan Capital Markets, LLC [Member]</t>
  </si>
  <si>
    <t>Subsequent Event [Member] | Over-Allotment Option [Member] | Company's shareholders &amp; Chardan Capital Markets, LLC [Member]</t>
  </si>
  <si>
    <t>Subsequent Event [Member] | Over-Allotment Option [Member] | Underwriter [Member]</t>
  </si>
  <si>
    <t>Gross proceeds from offering</t>
  </si>
  <si>
    <t>Significant Accounting Policies (Details Narrative)</t>
  </si>
  <si>
    <t>Jun. 30, 2017USD ($)</t>
  </si>
  <si>
    <t>Federal depository insurance coverage</t>
  </si>
  <si>
    <t>Public Offering (Details Narrative)</t>
  </si>
  <si>
    <t>Aug. 21, 2017USD ($)shares</t>
  </si>
  <si>
    <t>Aug. 16, 2017USD ($)shares</t>
  </si>
  <si>
    <t>Aug. 16, 2017USD ($)</t>
  </si>
  <si>
    <t>Aug. 14, 2017USD ($)$ / sharesshares</t>
  </si>
  <si>
    <t>Aug. 14, 2017USD ($)$ / shares</t>
  </si>
  <si>
    <t>Public Offering [Member]</t>
  </si>
  <si>
    <t>Underwriter deferred discount</t>
  </si>
  <si>
    <t>Percentge of underwriter deferred discount based on gross offering proceeds payable</t>
  </si>
  <si>
    <t>Number of units issued | shares</t>
  </si>
  <si>
    <t>Unit price (in dollars per share) | $ / shares</t>
  </si>
  <si>
    <t>Subsequent Event [Member] | Public Offering [Member] | Common Stock [Member]</t>
  </si>
  <si>
    <t>Description of number of shares consisted in each unit</t>
  </si>
  <si>
    <t>Subsequent Event [Member] | Public Offering [Member] | Public Rights [Member]</t>
  </si>
  <si>
    <t>1/10</t>
  </si>
  <si>
    <t>Payment of upfront underwriting discount</t>
  </si>
  <si>
    <t>Perentage of upfront underwriting discount based on per unit price</t>
  </si>
  <si>
    <t>Subsequent Event [Member] | Over-Allotment Option [Member] | Chardan Capital Markets, LLC [Member]</t>
  </si>
  <si>
    <t>Subsequent Event [Member] | Public Rights [Member] | Underwriter [Member]</t>
  </si>
  <si>
    <t>Subsequent Event [Member] | Purchase Option [Member] | Underwriter [Member]</t>
  </si>
  <si>
    <t>Cash payment for offering</t>
  </si>
  <si>
    <t>Offering expiration date</t>
  </si>
  <si>
    <t>Aug. 8,
		2022</t>
  </si>
  <si>
    <t>Fair value</t>
  </si>
  <si>
    <t>Expected volatility</t>
  </si>
  <si>
    <t>51.14%</t>
  </si>
  <si>
    <t>Risk-free interest rate</t>
  </si>
  <si>
    <t>1.77%</t>
  </si>
  <si>
    <t>Expected life</t>
  </si>
  <si>
    <t>5 years</t>
  </si>
  <si>
    <t>Estimated possibility</t>
  </si>
  <si>
    <t>Private Placement (Details Narrative) - Subsequent Event [Member] - $ / shares</t>
  </si>
  <si>
    <t>Private Placement [Member] | Chardan Capital Markets, LLC [Member]</t>
  </si>
  <si>
    <t>Number of units issued</t>
  </si>
  <si>
    <t>Private Placement [Member] | Company's shareholders &amp; Chardan Capital Markets, LLC [Member]</t>
  </si>
  <si>
    <t>Over-Allotment Option [Member] | Chardan Capital Markets, LLC [Member]</t>
  </si>
  <si>
    <t>Over-Allotment Option [Member] | Company's shareholders &amp; Chardan Capital Markets, LLC [Member]</t>
  </si>
  <si>
    <t>Over-Allotment Option [Member] | Underwriter [Member]</t>
  </si>
  <si>
    <t>Purchase Option [Member] | Underwriter [Member]</t>
  </si>
  <si>
    <t>Related Party Transactions (Details Narrative) - USD ($)</t>
  </si>
  <si>
    <t>Jun. 09, 2017</t>
  </si>
  <si>
    <t>Jun. 01, 2017</t>
  </si>
  <si>
    <t>Lender Concentration Risk [Member]</t>
  </si>
  <si>
    <t>Consummation of an initial business combination</t>
  </si>
  <si>
    <t>Working capital units price (in dollars per share)</t>
  </si>
  <si>
    <t>Director [Member] | Subsequent Event [Member] | Private Placement [Member]</t>
  </si>
  <si>
    <t>Proceeds from private placement</t>
  </si>
  <si>
    <t>Unsecured Promissory Note [Member] | Former President and Director [Member]</t>
  </si>
  <si>
    <t>Principal amount</t>
  </si>
  <si>
    <t>Unsecured Promissory Note [Member] | Director [Member]</t>
  </si>
  <si>
    <t>Outstanding loan</t>
  </si>
  <si>
    <t>Loan interest rate terms</t>
  </si>
  <si>
    <t>The note was non-interest bearing and was payable
on the consummation of the Public Offering.</t>
  </si>
  <si>
    <t>Commitments (Details Narrative)</t>
  </si>
  <si>
    <t>May 30, 2017shares</t>
  </si>
  <si>
    <t>Jun. 09, 2016shares</t>
  </si>
  <si>
    <t>Jun. 30, 2017USD ($)shares</t>
  </si>
  <si>
    <t>Number of shares issued</t>
  </si>
  <si>
    <t>B. Riley &amp; Co. LLC ("B. Riley") [Member]</t>
  </si>
  <si>
    <t>Underwriter deferred discount | $</t>
  </si>
  <si>
    <t>Stockholders' Equity (Details Narrative) - USD ($)</t>
  </si>
  <si>
    <t>Preferred stock, par value (in dollars per share)</t>
  </si>
  <si>
    <t>Preferred stock, issued</t>
  </si>
  <si>
    <t>Preferred stock, outstanding</t>
  </si>
  <si>
    <t>Number of common stock issued</t>
  </si>
  <si>
    <t>Value of shares issued</t>
  </si>
  <si>
    <t>Description of offerring</t>
  </si>
  <si>
    <t>(1) with respect to 50% of the shares, the earlier
of six months after the date of the consummation of an initial Business Combination and the date on which the closing price of
the Company’s common stock equals or exceeds $12.50 per share (as adjusted for share splits, share dividends, reorganizations
and recapitalizations) for any 20 trading days within any 30-trading day period commencing after the Company’s initial Business
Combination and (2) with respect to the remaining 50% of the insider shares, six months after the date of the consummation of
an initial Business Combination, or earlier, in either case, if, subsequent to an initial Business Combination, the Company consummates
a liquidation, merger, share exchange or other similar transaction which results in all of the Company’s stockholders having
the right to exchange their shares for cash, securities or other property.</t>
  </si>
  <si>
    <t>Number of shares forfeiture</t>
  </si>
  <si>
    <t>Subsequent Events (Details Narrative) - USD ($)</t>
  </si>
  <si>
    <t>Aug. 22, 2017</t>
  </si>
  <si>
    <t>Number of shares cancelled</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00_);(#,##0.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sharedStrings.xml" Type="http://schemas.openxmlformats.org/officeDocument/2006/relationships/sharedStrings"/><Relationship Id="rId24" Target="styles.xml" Type="http://schemas.openxmlformats.org/officeDocument/2006/relationships/styles"/><Relationship Id="rId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8087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5872497</v>
      </c>
    </row>
    <row r="16" spans="1:3">
      <c r="A16" s="4" t="s">
        <v>26</v>
      </c>
      <c r="B16" s="6" t="s">
        <v>27</v>
      </c>
    </row>
    <row r="17" spans="1:3">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94</v>
      </c>
      <c r="B1" s="2" t="s">
        <v>1</v>
      </c>
    </row>
    <row r="2" spans="1:2">
      <c r="B2" s="2" t="s">
        <v>2</v>
      </c>
    </row>
    <row r="3" spans="1:2">
      <c r="A3" s="3" t="s">
        <v>95</v>
      </c>
    </row>
    <row r="4" spans="1:2">
      <c r="A4" s="4" t="s">
        <v>94</v>
      </c>
      <c r="B4" s="4" t="s">
        <v>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97</v>
      </c>
      <c r="B1" s="2" t="s">
        <v>1</v>
      </c>
    </row>
    <row r="2" spans="1:2">
      <c r="B2" s="2" t="s">
        <v>2</v>
      </c>
    </row>
    <row r="3" spans="1:2">
      <c r="A3" s="3" t="s">
        <v>98</v>
      </c>
    </row>
    <row r="4" spans="1:2">
      <c r="A4" s="4" t="s">
        <v>97</v>
      </c>
      <c r="B4" s="4" t="s">
        <v>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41</v>
      </c>
      <c r="B1" s="2" t="s">
        <v>1</v>
      </c>
    </row>
    <row r="2" spans="1:2">
      <c r="B2" s="2" t="s">
        <v>2</v>
      </c>
    </row>
    <row r="3" spans="1:2">
      <c r="A3" s="3" t="s">
        <v>100</v>
      </c>
    </row>
    <row r="4" spans="1:2">
      <c r="A4" s="4" t="s">
        <v>41</v>
      </c>
      <c r="B4" s="4" t="s">
        <v>1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02</v>
      </c>
      <c r="B1" s="2" t="s">
        <v>1</v>
      </c>
    </row>
    <row r="2" spans="1:2">
      <c r="B2" s="2" t="s">
        <v>2</v>
      </c>
    </row>
    <row r="3" spans="1:2">
      <c r="A3" s="3" t="s">
        <v>103</v>
      </c>
    </row>
    <row r="4" spans="1:2">
      <c r="A4" s="4" t="s">
        <v>102</v>
      </c>
      <c r="B4" s="4" t="s">
        <v>1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3"/>
    <col customWidth="1" max="2" min="2" width="80"/>
  </cols>
  <sheetData>
    <row r="1" spans="1:2">
      <c r="A1" s="1" t="s">
        <v>105</v>
      </c>
      <c r="B1" s="2" t="s">
        <v>1</v>
      </c>
    </row>
    <row r="2" spans="1:2">
      <c r="B2" s="2" t="s">
        <v>2</v>
      </c>
    </row>
    <row r="3" spans="1:2">
      <c r="A3" s="3" t="s">
        <v>88</v>
      </c>
    </row>
    <row r="4" spans="1:2">
      <c r="A4" s="4" t="s">
        <v>106</v>
      </c>
      <c r="B4" s="4" t="s">
        <v>107</v>
      </c>
    </row>
    <row r="5" spans="1:2">
      <c r="A5" s="4" t="s">
        <v>108</v>
      </c>
      <c r="B5" s="4" t="s">
        <v>109</v>
      </c>
    </row>
    <row r="6" spans="1:2">
      <c r="A6" s="4" t="s">
        <v>110</v>
      </c>
      <c r="B6" s="4" t="s">
        <v>111</v>
      </c>
    </row>
    <row r="7" spans="1:2">
      <c r="A7" s="4" t="s">
        <v>112</v>
      </c>
      <c r="B7" s="4" t="s">
        <v>113</v>
      </c>
    </row>
    <row r="8" spans="1:2">
      <c r="A8" s="4" t="s">
        <v>114</v>
      </c>
      <c r="B8" s="4" t="s">
        <v>115</v>
      </c>
    </row>
    <row r="9" spans="1:2">
      <c r="A9" s="4" t="s">
        <v>116</v>
      </c>
      <c r="B9" s="4" t="s">
        <v>117</v>
      </c>
    </row>
    <row r="10" spans="1:2">
      <c r="A10" s="4" t="s">
        <v>118</v>
      </c>
      <c r="B10" s="4" t="s">
        <v>119</v>
      </c>
    </row>
    <row r="11" spans="1:2">
      <c r="A11" s="4" t="s">
        <v>120</v>
      </c>
      <c r="B11" s="4" t="s">
        <v>121</v>
      </c>
    </row>
    <row r="12" spans="1:2">
      <c r="A12" s="4" t="s">
        <v>122</v>
      </c>
      <c r="B12" s="4" t="s">
        <v>1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 customWidth="1" max="9" min="9" width="14"/>
  </cols>
  <sheetData>
    <row r="1" spans="1:9">
      <c r="A1" s="1" t="s">
        <v>124</v>
      </c>
      <c r="B1" s="2" t="s">
        <v>125</v>
      </c>
      <c r="C1" s="2" t="s">
        <v>126</v>
      </c>
      <c r="D1" s="2" t="s">
        <v>127</v>
      </c>
      <c r="E1" s="2" t="s">
        <v>127</v>
      </c>
      <c r="F1" s="2" t="s">
        <v>127</v>
      </c>
      <c r="G1" s="2" t="s">
        <v>2</v>
      </c>
      <c r="H1" s="2" t="s">
        <v>128</v>
      </c>
      <c r="I1" s="2" t="s">
        <v>129</v>
      </c>
    </row>
    <row r="2" spans="1:9">
      <c r="A2" s="4" t="s">
        <v>130</v>
      </c>
      <c r="G2" s="7" t="n">
        <v>5000001</v>
      </c>
    </row>
    <row r="3" spans="1:9">
      <c r="A3" s="4" t="s">
        <v>131</v>
      </c>
      <c r="H3" s="9" t="n">
        <v>0.02</v>
      </c>
      <c r="I3" s="9" t="n">
        <v>0.02</v>
      </c>
    </row>
    <row r="4" spans="1:9">
      <c r="A4" s="4" t="s">
        <v>132</v>
      </c>
    </row>
    <row r="5" spans="1:9">
      <c r="A5" s="4" t="s">
        <v>133</v>
      </c>
      <c r="G5" s="7" t="n">
        <v>800000</v>
      </c>
    </row>
    <row r="6" spans="1:9">
      <c r="A6" s="4" t="s">
        <v>131</v>
      </c>
      <c r="G6" s="9" t="n">
        <v>0.2</v>
      </c>
    </row>
    <row r="7" spans="1:9">
      <c r="A7" s="4" t="s">
        <v>134</v>
      </c>
    </row>
    <row r="8" spans="1:9">
      <c r="A8" s="4" t="s">
        <v>133</v>
      </c>
      <c r="G8" s="7" t="n">
        <v>1600000</v>
      </c>
    </row>
    <row r="9" spans="1:9">
      <c r="A9" s="4" t="s">
        <v>131</v>
      </c>
      <c r="G9" s="9" t="n">
        <v>0.4</v>
      </c>
    </row>
    <row r="10" spans="1:9">
      <c r="A10" s="4" t="s">
        <v>135</v>
      </c>
    </row>
    <row r="11" spans="1:9">
      <c r="A11" s="4" t="s">
        <v>133</v>
      </c>
      <c r="G11" s="7" t="n">
        <v>920000</v>
      </c>
    </row>
    <row r="12" spans="1:9">
      <c r="A12" s="4" t="s">
        <v>131</v>
      </c>
      <c r="G12" s="9" t="n">
        <v>0.2</v>
      </c>
    </row>
    <row r="13" spans="1:9">
      <c r="A13" s="4" t="s">
        <v>136</v>
      </c>
    </row>
    <row r="14" spans="1:9">
      <c r="A14" s="4" t="s">
        <v>133</v>
      </c>
      <c r="G14" s="7" t="n">
        <v>1840000</v>
      </c>
    </row>
    <row r="15" spans="1:9">
      <c r="A15" s="4" t="s">
        <v>131</v>
      </c>
      <c r="G15" s="9" t="n">
        <v>0.4</v>
      </c>
    </row>
    <row r="16" spans="1:9">
      <c r="A16" s="4" t="s">
        <v>137</v>
      </c>
    </row>
    <row r="17" spans="1:9">
      <c r="A17" s="4" t="s">
        <v>138</v>
      </c>
      <c r="F17" s="7" t="n">
        <v>41476000</v>
      </c>
    </row>
    <row r="18" spans="1:9">
      <c r="A18" s="4" t="s">
        <v>139</v>
      </c>
    </row>
    <row r="19" spans="1:9">
      <c r="A19" s="4" t="s">
        <v>140</v>
      </c>
      <c r="B19" s="7" t="n">
        <v>45135000</v>
      </c>
    </row>
    <row r="20" spans="1:9">
      <c r="A20" s="4" t="s">
        <v>141</v>
      </c>
    </row>
    <row r="21" spans="1:9">
      <c r="A21" s="4" t="s">
        <v>142</v>
      </c>
      <c r="D21" s="5" t="n">
        <v>4000000</v>
      </c>
      <c r="F21" s="5" t="n">
        <v>4000000</v>
      </c>
    </row>
    <row r="22" spans="1:9">
      <c r="A22" s="4" t="s">
        <v>143</v>
      </c>
      <c r="D22" s="7" t="n">
        <v>10</v>
      </c>
      <c r="E22" s="7" t="n">
        <v>10</v>
      </c>
      <c r="F22" s="7" t="n">
        <v>10</v>
      </c>
    </row>
    <row r="23" spans="1:9">
      <c r="A23" s="4" t="s">
        <v>144</v>
      </c>
    </row>
    <row r="24" spans="1:9">
      <c r="A24" s="4" t="s">
        <v>142</v>
      </c>
      <c r="E24" s="5" t="n">
        <v>320000</v>
      </c>
      <c r="F24" s="5" t="n">
        <v>320000</v>
      </c>
    </row>
    <row r="25" spans="1:9">
      <c r="A25" s="4" t="s">
        <v>143</v>
      </c>
      <c r="D25" s="7" t="n">
        <v>10</v>
      </c>
      <c r="E25" s="7" t="n">
        <v>10</v>
      </c>
      <c r="F25" s="7" t="n">
        <v>10</v>
      </c>
    </row>
    <row r="26" spans="1:9">
      <c r="A26" s="4" t="s">
        <v>145</v>
      </c>
    </row>
    <row r="27" spans="1:9">
      <c r="A27" s="4" t="s">
        <v>142</v>
      </c>
      <c r="E27" s="5" t="n">
        <v>21250</v>
      </c>
    </row>
    <row r="28" spans="1:9">
      <c r="A28" s="4" t="s">
        <v>146</v>
      </c>
    </row>
    <row r="29" spans="1:9">
      <c r="A29" s="4" t="s">
        <v>142</v>
      </c>
      <c r="B29" s="5" t="n">
        <v>21250</v>
      </c>
      <c r="C29" s="5" t="n">
        <v>425000</v>
      </c>
    </row>
    <row r="30" spans="1:9">
      <c r="A30" s="4" t="s">
        <v>147</v>
      </c>
      <c r="B30" s="7" t="n">
        <v>212500</v>
      </c>
      <c r="C30" s="7" t="n">
        <v>425000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21"/>
  </cols>
  <sheetData>
    <row r="1" spans="1:2">
      <c r="A1" s="1" t="s">
        <v>148</v>
      </c>
      <c r="B1" s="2" t="s">
        <v>149</v>
      </c>
    </row>
    <row r="2" spans="1:2">
      <c r="A2" s="3" t="s">
        <v>88</v>
      </c>
    </row>
    <row r="3" spans="1:2">
      <c r="A3" s="4" t="s">
        <v>150</v>
      </c>
      <c r="B3" s="7" t="n">
        <v>25000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 customWidth="1" max="5" min="5" width="37"/>
    <col customWidth="1" max="6" min="6" width="37"/>
    <col customWidth="1" max="7" min="7" width="31"/>
    <col customWidth="1" max="8" min="8" width="37"/>
    <col customWidth="1" max="9" min="9" width="31"/>
    <col customWidth="1" max="10" min="10" width="21"/>
  </cols>
  <sheetData>
    <row r="1" spans="1:10">
      <c r="A1" s="1" t="s">
        <v>151</v>
      </c>
      <c r="B1" s="2" t="s">
        <v>152</v>
      </c>
      <c r="C1" s="2" t="s">
        <v>153</v>
      </c>
      <c r="D1" s="2" t="s">
        <v>154</v>
      </c>
      <c r="E1" s="2" t="s">
        <v>155</v>
      </c>
      <c r="F1" s="2" t="s">
        <v>155</v>
      </c>
      <c r="G1" s="2" t="s">
        <v>156</v>
      </c>
      <c r="H1" s="2" t="s">
        <v>155</v>
      </c>
      <c r="I1" s="2" t="s">
        <v>156</v>
      </c>
      <c r="J1" s="2" t="s">
        <v>149</v>
      </c>
    </row>
    <row r="2" spans="1:10">
      <c r="A2" s="4" t="s">
        <v>157</v>
      </c>
    </row>
    <row r="3" spans="1:10">
      <c r="A3" s="4" t="s">
        <v>158</v>
      </c>
      <c r="J3" s="7" t="n">
        <v>1106250</v>
      </c>
    </row>
    <row r="4" spans="1:10">
      <c r="A4" s="4" t="s">
        <v>159</v>
      </c>
      <c r="J4" s="10" t="n">
        <v>0.025</v>
      </c>
    </row>
    <row r="5" spans="1:10">
      <c r="A5" s="4" t="s">
        <v>141</v>
      </c>
    </row>
    <row r="6" spans="1:10">
      <c r="A6" s="4" t="s">
        <v>160</v>
      </c>
      <c r="E6" s="5" t="n">
        <v>4000000</v>
      </c>
      <c r="H6" s="5" t="n">
        <v>4000000</v>
      </c>
    </row>
    <row r="7" spans="1:10">
      <c r="A7" s="4" t="s">
        <v>161</v>
      </c>
      <c r="E7" s="7" t="n">
        <v>10</v>
      </c>
      <c r="F7" s="7" t="n">
        <v>10</v>
      </c>
      <c r="G7" s="7" t="n">
        <v>10</v>
      </c>
      <c r="H7" s="7" t="n">
        <v>10</v>
      </c>
      <c r="I7" s="7" t="n">
        <v>10</v>
      </c>
    </row>
    <row r="8" spans="1:10">
      <c r="A8" s="4" t="s">
        <v>162</v>
      </c>
    </row>
    <row r="9" spans="1:10">
      <c r="A9" s="4" t="s">
        <v>163</v>
      </c>
      <c r="I9" s="5" t="n">
        <v>1</v>
      </c>
    </row>
    <row r="10" spans="1:10">
      <c r="A10" s="4" t="s">
        <v>164</v>
      </c>
    </row>
    <row r="11" spans="1:10">
      <c r="A11" s="4" t="s">
        <v>163</v>
      </c>
      <c r="I11" s="4" t="s">
        <v>165</v>
      </c>
    </row>
    <row r="12" spans="1:10">
      <c r="A12" s="4" t="s">
        <v>146</v>
      </c>
    </row>
    <row r="13" spans="1:10">
      <c r="A13" s="4" t="s">
        <v>160</v>
      </c>
      <c r="B13" s="5" t="n">
        <v>21250</v>
      </c>
      <c r="C13" s="5" t="n">
        <v>425000</v>
      </c>
    </row>
    <row r="14" spans="1:10">
      <c r="A14" s="4" t="s">
        <v>147</v>
      </c>
      <c r="B14" s="7" t="n">
        <v>212500</v>
      </c>
      <c r="C14" s="7" t="n">
        <v>4250000</v>
      </c>
    </row>
    <row r="15" spans="1:10">
      <c r="A15" s="4" t="s">
        <v>166</v>
      </c>
      <c r="D15" s="7" t="n">
        <v>127500</v>
      </c>
    </row>
    <row r="16" spans="1:10">
      <c r="A16" s="4" t="s">
        <v>167</v>
      </c>
      <c r="D16" s="11" t="n">
        <v>0.03</v>
      </c>
    </row>
    <row r="17" spans="1:10">
      <c r="A17" s="4" t="s">
        <v>158</v>
      </c>
      <c r="C17" s="7" t="n">
        <v>106250</v>
      </c>
      <c r="D17" s="7" t="n">
        <v>106250</v>
      </c>
    </row>
    <row r="18" spans="1:10">
      <c r="A18" s="4" t="s">
        <v>159</v>
      </c>
      <c r="D18" s="12" t="n">
        <v>0.025</v>
      </c>
    </row>
    <row r="19" spans="1:10">
      <c r="A19" s="4" t="s">
        <v>168</v>
      </c>
    </row>
    <row r="20" spans="1:10">
      <c r="A20" s="4" t="s">
        <v>160</v>
      </c>
      <c r="F20" s="5" t="n">
        <v>320000</v>
      </c>
    </row>
    <row r="21" spans="1:10">
      <c r="A21" s="4" t="s">
        <v>169</v>
      </c>
    </row>
    <row r="22" spans="1:10">
      <c r="A22" s="4" t="s">
        <v>166</v>
      </c>
      <c r="G22" s="7" t="n">
        <v>1200000</v>
      </c>
    </row>
    <row r="23" spans="1:10">
      <c r="A23" s="4" t="s">
        <v>167</v>
      </c>
      <c r="G23" s="11" t="n">
        <v>0.03</v>
      </c>
    </row>
    <row r="24" spans="1:10">
      <c r="A24" s="4" t="s">
        <v>158</v>
      </c>
      <c r="E24" s="7" t="n">
        <v>1000000</v>
      </c>
      <c r="F24" s="7" t="n">
        <v>1000000</v>
      </c>
      <c r="G24" s="7" t="n">
        <v>1000000</v>
      </c>
      <c r="H24" s="7" t="n">
        <v>1000000</v>
      </c>
      <c r="I24" s="7" t="n">
        <v>1000000</v>
      </c>
    </row>
    <row r="25" spans="1:10">
      <c r="A25" s="4" t="s">
        <v>159</v>
      </c>
      <c r="G25" s="12" t="n">
        <v>0.025</v>
      </c>
    </row>
    <row r="26" spans="1:10">
      <c r="A26" s="4" t="s">
        <v>170</v>
      </c>
    </row>
    <row r="27" spans="1:10">
      <c r="A27" s="4" t="s">
        <v>160</v>
      </c>
      <c r="F27" s="5" t="n">
        <v>250000</v>
      </c>
    </row>
    <row r="28" spans="1:10">
      <c r="A28" s="4" t="s">
        <v>161</v>
      </c>
      <c r="E28" s="9" t="n">
        <v>10.5</v>
      </c>
      <c r="F28" s="9" t="n">
        <v>10.5</v>
      </c>
      <c r="G28" s="9" t="n">
        <v>10.5</v>
      </c>
      <c r="H28" s="9" t="n">
        <v>10.5</v>
      </c>
      <c r="I28" s="9" t="n">
        <v>10.5</v>
      </c>
    </row>
    <row r="29" spans="1:10">
      <c r="A29" s="4" t="s">
        <v>147</v>
      </c>
      <c r="F29" s="7" t="n">
        <v>2625000</v>
      </c>
    </row>
    <row r="30" spans="1:10">
      <c r="A30" s="4" t="s">
        <v>171</v>
      </c>
      <c r="F30" s="7" t="n">
        <v>100</v>
      </c>
    </row>
    <row r="31" spans="1:10">
      <c r="A31" s="4" t="s">
        <v>172</v>
      </c>
      <c r="F31" s="4" t="s">
        <v>173</v>
      </c>
    </row>
    <row r="32" spans="1:10">
      <c r="A32" s="4" t="s">
        <v>174</v>
      </c>
      <c r="F32" s="7" t="n">
        <v>610265</v>
      </c>
    </row>
    <row r="33" spans="1:10">
      <c r="A33" s="4" t="s">
        <v>175</v>
      </c>
      <c r="F33" s="4" t="s">
        <v>176</v>
      </c>
    </row>
    <row r="34" spans="1:10">
      <c r="A34" s="4" t="s">
        <v>177</v>
      </c>
      <c r="F34" s="4" t="s">
        <v>178</v>
      </c>
    </row>
    <row r="35" spans="1:10">
      <c r="A35" s="4" t="s">
        <v>179</v>
      </c>
      <c r="F35" s="4" t="s">
        <v>180</v>
      </c>
    </row>
    <row r="36" spans="1:10">
      <c r="A36" s="4" t="s">
        <v>181</v>
      </c>
      <c r="F36" s="11" t="n">
        <v>0.55</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82</v>
      </c>
      <c r="B1" s="2" t="s">
        <v>125</v>
      </c>
      <c r="C1" s="2" t="s">
        <v>126</v>
      </c>
      <c r="D1" s="2" t="s">
        <v>127</v>
      </c>
      <c r="E1" s="2" t="s">
        <v>127</v>
      </c>
    </row>
    <row r="2" spans="1:5">
      <c r="A2" s="4" t="s">
        <v>183</v>
      </c>
    </row>
    <row r="3" spans="1:5">
      <c r="A3" s="4" t="s">
        <v>184</v>
      </c>
      <c r="D3" s="5" t="n">
        <v>20000</v>
      </c>
    </row>
    <row r="4" spans="1:5">
      <c r="A4" s="4" t="s">
        <v>185</v>
      </c>
    </row>
    <row r="5" spans="1:5">
      <c r="A5" s="4" t="s">
        <v>184</v>
      </c>
      <c r="D5" s="5" t="n">
        <v>320000</v>
      </c>
      <c r="E5" s="5" t="n">
        <v>320000</v>
      </c>
    </row>
    <row r="6" spans="1:5">
      <c r="A6" s="4" t="s">
        <v>143</v>
      </c>
      <c r="D6" s="7" t="n">
        <v>10</v>
      </c>
      <c r="E6" s="7" t="n">
        <v>10</v>
      </c>
    </row>
    <row r="7" spans="1:5">
      <c r="A7" s="4" t="s">
        <v>186</v>
      </c>
    </row>
    <row r="8" spans="1:5">
      <c r="A8" s="4" t="s">
        <v>184</v>
      </c>
      <c r="D8" s="5" t="n">
        <v>320000</v>
      </c>
    </row>
    <row r="9" spans="1:5">
      <c r="A9" s="4" t="s">
        <v>187</v>
      </c>
    </row>
    <row r="10" spans="1:5">
      <c r="A10" s="4" t="s">
        <v>184</v>
      </c>
      <c r="D10" s="5" t="n">
        <v>21250</v>
      </c>
    </row>
    <row r="11" spans="1:5">
      <c r="A11" s="4" t="s">
        <v>188</v>
      </c>
    </row>
    <row r="12" spans="1:5">
      <c r="A12" s="4" t="s">
        <v>184</v>
      </c>
      <c r="B12" s="5" t="n">
        <v>21250</v>
      </c>
      <c r="C12" s="5" t="n">
        <v>425000</v>
      </c>
    </row>
    <row r="13" spans="1:5">
      <c r="A13" s="4" t="s">
        <v>189</v>
      </c>
    </row>
    <row r="14" spans="1:5">
      <c r="A14" s="4" t="s">
        <v>184</v>
      </c>
      <c r="D14" s="5" t="n">
        <v>250000</v>
      </c>
    </row>
    <row r="15" spans="1:5">
      <c r="A15" s="4" t="s">
        <v>143</v>
      </c>
      <c r="D15" s="9" t="n">
        <v>10.5</v>
      </c>
      <c r="E15" s="9" t="n">
        <v>10.5</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6"/>
    <col customWidth="1" max="2" min="2" width="14"/>
    <col customWidth="1" max="3" min="3" width="80"/>
    <col customWidth="1" max="4" min="4" width="14"/>
    <col customWidth="1" max="5" min="5" width="14"/>
    <col customWidth="1" max="6" min="6" width="14"/>
  </cols>
  <sheetData>
    <row r="1" spans="1:6">
      <c r="A1" s="1" t="s">
        <v>190</v>
      </c>
      <c r="B1" s="2" t="s">
        <v>127</v>
      </c>
      <c r="C1" s="2" t="s">
        <v>128</v>
      </c>
      <c r="D1" s="2" t="s">
        <v>2</v>
      </c>
      <c r="E1" s="2" t="s">
        <v>191</v>
      </c>
      <c r="F1" s="2" t="s">
        <v>192</v>
      </c>
    </row>
    <row r="2" spans="1:6">
      <c r="A2" s="4" t="s">
        <v>193</v>
      </c>
    </row>
    <row r="3" spans="1:6">
      <c r="A3" s="4" t="s">
        <v>194</v>
      </c>
      <c r="D3" s="7" t="n">
        <v>500000</v>
      </c>
    </row>
    <row r="4" spans="1:6">
      <c r="A4" s="4" t="s">
        <v>195</v>
      </c>
      <c r="D4" s="7" t="n">
        <v>10</v>
      </c>
    </row>
    <row r="5" spans="1:6">
      <c r="A5" s="4" t="s">
        <v>196</v>
      </c>
    </row>
    <row r="6" spans="1:6">
      <c r="A6" s="4" t="s">
        <v>197</v>
      </c>
      <c r="B6" s="7" t="n">
        <v>175000</v>
      </c>
    </row>
    <row r="7" spans="1:6">
      <c r="A7" s="4" t="s">
        <v>198</v>
      </c>
    </row>
    <row r="8" spans="1:6">
      <c r="A8" s="4" t="s">
        <v>199</v>
      </c>
      <c r="E8" s="7" t="n">
        <v>175000</v>
      </c>
    </row>
    <row r="9" spans="1:6">
      <c r="A9" s="4" t="s">
        <v>200</v>
      </c>
    </row>
    <row r="10" spans="1:6">
      <c r="A10" s="4" t="s">
        <v>199</v>
      </c>
      <c r="C10" s="7" t="n">
        <v>175000</v>
      </c>
    </row>
    <row r="11" spans="1:6">
      <c r="A11" s="4" t="s">
        <v>201</v>
      </c>
      <c r="F11" s="7" t="n">
        <v>175000</v>
      </c>
    </row>
    <row r="12" spans="1:6">
      <c r="A12" s="4" t="s">
        <v>202</v>
      </c>
      <c r="C12" s="4" t="s">
        <v>203</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9</v>
      </c>
      <c r="C1" s="2" t="s">
        <v>2</v>
      </c>
      <c r="D1" s="2" t="s">
        <v>30</v>
      </c>
    </row>
    <row r="2" spans="1:4">
      <c r="A2" s="3" t="s">
        <v>31</v>
      </c>
    </row>
    <row r="3" spans="1:4">
      <c r="A3" s="4" t="s">
        <v>32</v>
      </c>
      <c r="C3" s="7" t="n">
        <v>38985</v>
      </c>
      <c r="D3" s="7" t="n">
        <v>44955</v>
      </c>
    </row>
    <row r="4" spans="1:4">
      <c r="A4" s="4" t="s">
        <v>33</v>
      </c>
      <c r="C4" s="5" t="n">
        <v>160708</v>
      </c>
      <c r="D4" s="5" t="n">
        <v>154820</v>
      </c>
    </row>
    <row r="5" spans="1:4">
      <c r="A5" s="4" t="s">
        <v>34</v>
      </c>
      <c r="C5" s="5" t="n">
        <v>199693</v>
      </c>
      <c r="D5" s="5" t="n">
        <v>199775</v>
      </c>
    </row>
    <row r="6" spans="1:4">
      <c r="A6" s="3" t="s">
        <v>35</v>
      </c>
    </row>
    <row r="7" spans="1:4">
      <c r="A7" s="4" t="s">
        <v>36</v>
      </c>
      <c r="C7" s="5" t="n">
        <v>475</v>
      </c>
      <c r="D7" s="5" t="n">
        <v>475</v>
      </c>
    </row>
    <row r="8" spans="1:4">
      <c r="A8" s="4" t="s">
        <v>37</v>
      </c>
      <c r="C8" s="5" t="n">
        <v>175000</v>
      </c>
      <c r="D8" s="5" t="n">
        <v>175000</v>
      </c>
    </row>
    <row r="9" spans="1:4">
      <c r="A9" s="4" t="s">
        <v>38</v>
      </c>
      <c r="C9" s="5" t="n">
        <v>175475</v>
      </c>
      <c r="D9" s="5" t="n">
        <v>175475</v>
      </c>
    </row>
    <row r="10" spans="1:4">
      <c r="A10" s="4" t="s">
        <v>39</v>
      </c>
      <c r="C10" s="4" t="s">
        <v>40</v>
      </c>
      <c r="D10" s="4" t="s">
        <v>40</v>
      </c>
    </row>
    <row r="11" spans="1:4">
      <c r="A11" s="3" t="s">
        <v>41</v>
      </c>
    </row>
    <row r="12" spans="1:4">
      <c r="A12" s="4" t="s">
        <v>42</v>
      </c>
      <c r="C12" s="4" t="s">
        <v>40</v>
      </c>
      <c r="D12" s="4" t="s">
        <v>40</v>
      </c>
    </row>
    <row r="13" spans="1:4">
      <c r="A13" s="4" t="s">
        <v>43</v>
      </c>
      <c r="B13" s="4" t="s">
        <v>44</v>
      </c>
      <c r="C13" s="5" t="n">
        <v>115</v>
      </c>
      <c r="D13" s="5" t="n">
        <v>115</v>
      </c>
    </row>
    <row r="14" spans="1:4">
      <c r="A14" s="4" t="s">
        <v>45</v>
      </c>
      <c r="C14" s="5" t="n">
        <v>24885</v>
      </c>
      <c r="D14" s="5" t="n">
        <v>24885</v>
      </c>
    </row>
    <row r="15" spans="1:4">
      <c r="A15" s="4" t="s">
        <v>46</v>
      </c>
      <c r="C15" s="5" t="n">
        <v>-782</v>
      </c>
      <c r="D15" s="5" t="n">
        <v>-700</v>
      </c>
    </row>
    <row r="16" spans="1:4">
      <c r="A16" s="4" t="s">
        <v>47</v>
      </c>
      <c r="C16" s="5" t="n">
        <v>24218</v>
      </c>
      <c r="D16" s="5" t="n">
        <v>24300</v>
      </c>
    </row>
    <row r="17" spans="1:4">
      <c r="A17" s="4" t="s">
        <v>48</v>
      </c>
      <c r="C17" s="7" t="n">
        <v>199693</v>
      </c>
      <c r="D17" s="7" t="n">
        <v>199775</v>
      </c>
    </row>
    <row r="18" spans="1:4"/>
    <row r="19" spans="1:4">
      <c r="A19" s="4" t="s">
        <v>44</v>
      </c>
      <c r="B19" s="4" t="s">
        <v>49</v>
      </c>
    </row>
  </sheetData>
  <mergeCells count="3">
    <mergeCell ref="A1:B1"/>
    <mergeCell ref="A18:C18"/>
    <mergeCell ref="B19:C1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9"/>
    <col customWidth="1" max="3" min="3" width="20"/>
    <col customWidth="1" max="4" min="4" width="27"/>
  </cols>
  <sheetData>
    <row r="1" spans="1:4">
      <c r="A1" s="1" t="s">
        <v>204</v>
      </c>
      <c r="B1" s="2" t="s">
        <v>205</v>
      </c>
      <c r="C1" s="2" t="s">
        <v>206</v>
      </c>
      <c r="D1" s="2" t="s">
        <v>207</v>
      </c>
    </row>
    <row r="2" spans="1:4">
      <c r="A2" s="4" t="s">
        <v>208</v>
      </c>
      <c r="B2" s="5" t="n">
        <v>1150000</v>
      </c>
      <c r="C2" s="5" t="n">
        <v>1150000</v>
      </c>
    </row>
    <row r="3" spans="1:4">
      <c r="A3" s="4" t="s">
        <v>209</v>
      </c>
    </row>
    <row r="4" spans="1:4">
      <c r="A4" s="4" t="s">
        <v>208</v>
      </c>
      <c r="D4" s="5" t="n">
        <v>20000</v>
      </c>
    </row>
    <row r="5" spans="1:4">
      <c r="A5" s="4" t="s">
        <v>157</v>
      </c>
    </row>
    <row r="6" spans="1:4">
      <c r="A6" s="4" t="s">
        <v>159</v>
      </c>
      <c r="D6" s="10" t="n">
        <v>0.025</v>
      </c>
    </row>
    <row r="7" spans="1:4">
      <c r="A7" s="4" t="s">
        <v>210</v>
      </c>
      <c r="D7" s="7" t="n">
        <v>110625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4"/>
    <col customWidth="1" max="2" min="2" width="80"/>
    <col customWidth="1" max="3" min="3" width="14"/>
    <col customWidth="1" max="4" min="4" width="14"/>
    <col customWidth="1" max="5" min="5" width="14"/>
  </cols>
  <sheetData>
    <row r="1" spans="1:5">
      <c r="A1" s="1" t="s">
        <v>211</v>
      </c>
      <c r="B1" s="2" t="s">
        <v>128</v>
      </c>
      <c r="C1" s="2" t="s">
        <v>129</v>
      </c>
      <c r="D1" s="2" t="s">
        <v>2</v>
      </c>
      <c r="E1" s="2" t="s">
        <v>30</v>
      </c>
    </row>
    <row r="2" spans="1:5">
      <c r="A2" s="4" t="s">
        <v>52</v>
      </c>
      <c r="D2" s="5" t="n">
        <v>1000000</v>
      </c>
      <c r="E2" s="5" t="n">
        <v>1000000</v>
      </c>
    </row>
    <row r="3" spans="1:5">
      <c r="A3" s="4" t="s">
        <v>212</v>
      </c>
      <c r="D3" s="8" t="n">
        <v>0.0001</v>
      </c>
    </row>
    <row r="4" spans="1:5">
      <c r="A4" s="4" t="s">
        <v>213</v>
      </c>
      <c r="D4" s="5" t="n">
        <v>0</v>
      </c>
    </row>
    <row r="5" spans="1:5">
      <c r="A5" s="4" t="s">
        <v>214</v>
      </c>
      <c r="D5" s="5" t="n">
        <v>0</v>
      </c>
    </row>
    <row r="6" spans="1:5">
      <c r="A6" s="4" t="s">
        <v>54</v>
      </c>
      <c r="D6" s="5" t="n">
        <v>30000000</v>
      </c>
      <c r="E6" s="5" t="n">
        <v>30000000</v>
      </c>
    </row>
    <row r="7" spans="1:5">
      <c r="A7" s="4" t="s">
        <v>53</v>
      </c>
      <c r="D7" s="8" t="n">
        <v>0.0001</v>
      </c>
      <c r="E7" s="8" t="n">
        <v>0.0001</v>
      </c>
    </row>
    <row r="8" spans="1:5">
      <c r="A8" s="4" t="s">
        <v>215</v>
      </c>
      <c r="B8" s="5" t="n">
        <v>1150000</v>
      </c>
      <c r="C8" s="5" t="n">
        <v>1150000</v>
      </c>
    </row>
    <row r="9" spans="1:5">
      <c r="A9" s="4" t="s">
        <v>216</v>
      </c>
      <c r="B9" s="7" t="n">
        <v>25000</v>
      </c>
      <c r="C9" s="7" t="n">
        <v>25000</v>
      </c>
    </row>
    <row r="10" spans="1:5">
      <c r="A10" s="4" t="s">
        <v>131</v>
      </c>
      <c r="B10" s="9" t="n">
        <v>0.02</v>
      </c>
      <c r="C10" s="9" t="n">
        <v>0.02</v>
      </c>
    </row>
    <row r="11" spans="1:5">
      <c r="A11" s="4" t="s">
        <v>217</v>
      </c>
      <c r="B11" s="4" t="s">
        <v>218</v>
      </c>
    </row>
    <row r="12" spans="1:5">
      <c r="A12" s="4" t="s">
        <v>55</v>
      </c>
      <c r="D12" s="5" t="n">
        <v>1150000</v>
      </c>
      <c r="E12" s="5" t="n">
        <v>1150000</v>
      </c>
    </row>
    <row r="13" spans="1:5">
      <c r="A13" s="4" t="s">
        <v>56</v>
      </c>
      <c r="D13" s="5" t="n">
        <v>1150000</v>
      </c>
      <c r="E13" s="5" t="n">
        <v>1150000</v>
      </c>
    </row>
    <row r="14" spans="1:5">
      <c r="A14" s="4" t="s">
        <v>188</v>
      </c>
    </row>
    <row r="15" spans="1:5">
      <c r="A15" s="4" t="s">
        <v>219</v>
      </c>
      <c r="D15" s="5" t="n">
        <v>150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20</v>
      </c>
      <c r="B1" s="2" t="s">
        <v>221</v>
      </c>
      <c r="C1" s="2" t="s">
        <v>125</v>
      </c>
      <c r="D1" s="2" t="s">
        <v>126</v>
      </c>
      <c r="E1" s="2" t="s">
        <v>127</v>
      </c>
      <c r="F1" s="2" t="s">
        <v>127</v>
      </c>
      <c r="G1" s="2" t="s">
        <v>127</v>
      </c>
      <c r="H1" s="2" t="s">
        <v>2</v>
      </c>
    </row>
    <row r="2" spans="1:8">
      <c r="A2" s="4" t="s">
        <v>188</v>
      </c>
    </row>
    <row r="3" spans="1:8">
      <c r="A3" s="4" t="s">
        <v>222</v>
      </c>
      <c r="H3" s="5" t="n">
        <v>150000</v>
      </c>
    </row>
    <row r="4" spans="1:8">
      <c r="A4" s="4" t="s">
        <v>141</v>
      </c>
    </row>
    <row r="5" spans="1:8">
      <c r="A5" s="4" t="s">
        <v>142</v>
      </c>
      <c r="E5" s="5" t="n">
        <v>4000000</v>
      </c>
      <c r="G5" s="5" t="n">
        <v>4000000</v>
      </c>
    </row>
    <row r="6" spans="1:8">
      <c r="A6" s="4" t="s">
        <v>143</v>
      </c>
      <c r="E6" s="7" t="n">
        <v>10</v>
      </c>
      <c r="F6" s="7" t="n">
        <v>10</v>
      </c>
      <c r="G6" s="7" t="n">
        <v>10</v>
      </c>
    </row>
    <row r="7" spans="1:8">
      <c r="A7" s="4" t="s">
        <v>144</v>
      </c>
    </row>
    <row r="8" spans="1:8">
      <c r="A8" s="4" t="s">
        <v>142</v>
      </c>
      <c r="F8" s="5" t="n">
        <v>320000</v>
      </c>
      <c r="G8" s="5" t="n">
        <v>320000</v>
      </c>
    </row>
    <row r="9" spans="1:8">
      <c r="A9" s="4" t="s">
        <v>143</v>
      </c>
      <c r="E9" s="7" t="n">
        <v>10</v>
      </c>
      <c r="F9" s="7" t="n">
        <v>10</v>
      </c>
      <c r="G9" s="7" t="n">
        <v>10</v>
      </c>
    </row>
    <row r="10" spans="1:8">
      <c r="A10" s="4" t="s">
        <v>145</v>
      </c>
    </row>
    <row r="11" spans="1:8">
      <c r="A11" s="4" t="s">
        <v>142</v>
      </c>
      <c r="F11" s="5" t="n">
        <v>21250</v>
      </c>
    </row>
    <row r="12" spans="1:8">
      <c r="A12" s="4" t="s">
        <v>146</v>
      </c>
    </row>
    <row r="13" spans="1:8">
      <c r="A13" s="4" t="s">
        <v>142</v>
      </c>
      <c r="C13" s="5" t="n">
        <v>21250</v>
      </c>
      <c r="D13" s="5" t="n">
        <v>425000</v>
      </c>
    </row>
    <row r="14" spans="1:8">
      <c r="A14" s="4" t="s">
        <v>147</v>
      </c>
      <c r="C14" s="7" t="n">
        <v>212500</v>
      </c>
      <c r="D14" s="7" t="n">
        <v>4250000</v>
      </c>
    </row>
    <row r="15" spans="1:8">
      <c r="A15" s="4" t="s">
        <v>222</v>
      </c>
      <c r="B15" s="5" t="n">
        <v>4375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0</v>
      </c>
      <c r="B1" s="2" t="s">
        <v>2</v>
      </c>
      <c r="C1" s="2" t="s">
        <v>30</v>
      </c>
    </row>
    <row r="2" spans="1:3">
      <c r="A2" s="3" t="s">
        <v>51</v>
      </c>
    </row>
    <row r="3" spans="1:3">
      <c r="A3" s="4" t="s">
        <v>52</v>
      </c>
      <c r="B3" s="5" t="n">
        <v>1000000</v>
      </c>
      <c r="C3" s="5" t="n">
        <v>1000000</v>
      </c>
    </row>
    <row r="4" spans="1:3">
      <c r="A4" s="4" t="s">
        <v>53</v>
      </c>
      <c r="B4" s="8" t="n">
        <v>0.0001</v>
      </c>
      <c r="C4" s="8" t="n">
        <v>0.0001</v>
      </c>
    </row>
    <row r="5" spans="1:3">
      <c r="A5" s="4" t="s">
        <v>54</v>
      </c>
      <c r="B5" s="5" t="n">
        <v>30000000</v>
      </c>
      <c r="C5" s="5" t="n">
        <v>30000000</v>
      </c>
    </row>
    <row r="6" spans="1:3">
      <c r="A6" s="4" t="s">
        <v>55</v>
      </c>
      <c r="B6" s="5" t="n">
        <v>1150000</v>
      </c>
      <c r="C6" s="5" t="n">
        <v>1150000</v>
      </c>
    </row>
    <row r="7" spans="1:3">
      <c r="A7" s="4" t="s">
        <v>56</v>
      </c>
      <c r="B7" s="5" t="n">
        <v>1150000</v>
      </c>
      <c r="C7" s="5" t="n">
        <v>115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6"/>
    <col customWidth="1" max="2" min="2" width="80"/>
    <col customWidth="1" max="3" min="3" width="15"/>
    <col customWidth="1" max="4" min="4" width="15"/>
    <col customWidth="1" max="5" min="5" width="15"/>
  </cols>
  <sheetData>
    <row r="1" spans="1:5">
      <c r="A1" s="1" t="s">
        <v>57</v>
      </c>
      <c r="C1" s="2" t="s">
        <v>58</v>
      </c>
      <c r="D1" s="2" t="s">
        <v>59</v>
      </c>
      <c r="E1" s="2" t="s">
        <v>1</v>
      </c>
    </row>
    <row r="2" spans="1:5">
      <c r="C2" s="2" t="s">
        <v>60</v>
      </c>
      <c r="D2" s="2" t="s">
        <v>2</v>
      </c>
      <c r="E2" s="2" t="s">
        <v>2</v>
      </c>
    </row>
    <row r="3" spans="1:5">
      <c r="A3" s="3" t="s">
        <v>61</v>
      </c>
    </row>
    <row r="4" spans="1:5">
      <c r="A4" s="4" t="s">
        <v>62</v>
      </c>
      <c r="C4" s="7" t="n">
        <v>525</v>
      </c>
      <c r="D4" s="7" t="n">
        <v>56</v>
      </c>
      <c r="E4" s="7" t="n">
        <v>82</v>
      </c>
    </row>
    <row r="5" spans="1:5">
      <c r="A5" s="4" t="s">
        <v>63</v>
      </c>
      <c r="C5" s="7" t="n">
        <v>-525</v>
      </c>
      <c r="D5" s="7" t="n">
        <v>-56</v>
      </c>
      <c r="E5" s="7" t="n">
        <v>-82</v>
      </c>
    </row>
    <row r="6" spans="1:5">
      <c r="A6" s="4" t="s">
        <v>64</v>
      </c>
      <c r="B6" s="4" t="s">
        <v>44</v>
      </c>
      <c r="C6" s="5" t="n">
        <v>1000000</v>
      </c>
      <c r="D6" s="5" t="n">
        <v>1000000</v>
      </c>
      <c r="E6" s="5" t="n">
        <v>1000000</v>
      </c>
    </row>
    <row r="7" spans="1:5">
      <c r="A7" s="4" t="s">
        <v>65</v>
      </c>
      <c r="C7" s="7" t="n">
        <v>0</v>
      </c>
      <c r="D7" s="7" t="n">
        <v>0</v>
      </c>
      <c r="E7" s="7" t="n">
        <v>0</v>
      </c>
    </row>
    <row r="8" spans="1:5"/>
    <row r="9" spans="1:5">
      <c r="A9" s="4" t="s">
        <v>44</v>
      </c>
      <c r="B9" s="4" t="s">
        <v>66</v>
      </c>
    </row>
  </sheetData>
  <mergeCells count="3">
    <mergeCell ref="A1:B2"/>
    <mergeCell ref="A8:D8"/>
    <mergeCell ref="B9:D9"/>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7</v>
      </c>
      <c r="B1" s="2" t="s">
        <v>58</v>
      </c>
      <c r="C1" s="2" t="s">
        <v>1</v>
      </c>
    </row>
    <row r="2" spans="1:3">
      <c r="B2" s="2" t="s">
        <v>60</v>
      </c>
      <c r="C2" s="2" t="s">
        <v>2</v>
      </c>
    </row>
    <row r="3" spans="1:3">
      <c r="A3" s="3" t="s">
        <v>68</v>
      </c>
    </row>
    <row r="4" spans="1:3">
      <c r="A4" s="4" t="s">
        <v>63</v>
      </c>
      <c r="B4" s="7" t="n">
        <v>-525</v>
      </c>
      <c r="C4" s="7" t="n">
        <v>-82</v>
      </c>
    </row>
    <row r="5" spans="1:3">
      <c r="A5" s="3" t="s">
        <v>69</v>
      </c>
    </row>
    <row r="6" spans="1:3">
      <c r="A6" s="4" t="s">
        <v>70</v>
      </c>
      <c r="B6" s="5" t="n">
        <v>475</v>
      </c>
      <c r="C6" s="4" t="s">
        <v>40</v>
      </c>
    </row>
    <row r="7" spans="1:3">
      <c r="A7" s="4" t="s">
        <v>71</v>
      </c>
      <c r="B7" s="5" t="n">
        <v>-50</v>
      </c>
      <c r="C7" s="5" t="n">
        <v>-82</v>
      </c>
    </row>
    <row r="8" spans="1:3">
      <c r="A8" s="3" t="s">
        <v>72</v>
      </c>
    </row>
    <row r="9" spans="1:3">
      <c r="A9" s="4" t="s">
        <v>73</v>
      </c>
      <c r="B9" s="5" t="n">
        <v>175000</v>
      </c>
      <c r="C9" s="4" t="s">
        <v>40</v>
      </c>
    </row>
    <row r="10" spans="1:3">
      <c r="A10" s="4" t="s">
        <v>74</v>
      </c>
      <c r="B10" s="5" t="n">
        <v>25000</v>
      </c>
      <c r="C10" s="4" t="s">
        <v>40</v>
      </c>
    </row>
    <row r="11" spans="1:3">
      <c r="A11" s="4" t="s">
        <v>75</v>
      </c>
      <c r="B11" s="5" t="n">
        <v>-70000</v>
      </c>
      <c r="C11" s="5" t="n">
        <v>-5888</v>
      </c>
    </row>
    <row r="12" spans="1:3">
      <c r="A12" s="4" t="s">
        <v>76</v>
      </c>
      <c r="B12" s="5" t="n">
        <v>130000</v>
      </c>
      <c r="C12" s="5" t="n">
        <v>-5888</v>
      </c>
    </row>
    <row r="13" spans="1:3">
      <c r="A13" s="4" t="s">
        <v>77</v>
      </c>
      <c r="B13" s="5" t="n">
        <v>129950</v>
      </c>
      <c r="C13" s="5" t="n">
        <v>-5970</v>
      </c>
    </row>
    <row r="14" spans="1:3">
      <c r="A14" s="4" t="s">
        <v>78</v>
      </c>
      <c r="C14" s="5" t="n">
        <v>44955</v>
      </c>
    </row>
    <row r="15" spans="1:3">
      <c r="A15" s="4" t="s">
        <v>79</v>
      </c>
      <c r="B15" s="5" t="n">
        <v>129950</v>
      </c>
      <c r="C15" s="5" t="n">
        <v>38985</v>
      </c>
    </row>
    <row r="16" spans="1:3">
      <c r="A16" s="3" t="s">
        <v>80</v>
      </c>
    </row>
    <row r="17" spans="1:3">
      <c r="A17" s="4" t="s">
        <v>81</v>
      </c>
      <c r="B17" s="4" t="s">
        <v>40</v>
      </c>
      <c r="C17" s="5" t="n">
        <v>175000</v>
      </c>
    </row>
    <row r="18" spans="1:3">
      <c r="A18" s="3" t="s">
        <v>82</v>
      </c>
    </row>
    <row r="19" spans="1:3">
      <c r="A19" s="4" t="s">
        <v>83</v>
      </c>
      <c r="B19" s="4" t="s">
        <v>40</v>
      </c>
      <c r="C19" s="7" t="n">
        <v>25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4</v>
      </c>
      <c r="B1" s="2" t="s">
        <v>1</v>
      </c>
    </row>
    <row r="2" spans="1:2">
      <c r="B2" s="2" t="s">
        <v>2</v>
      </c>
    </row>
    <row r="3" spans="1:2">
      <c r="A3" s="3" t="s">
        <v>85</v>
      </c>
    </row>
    <row r="4" spans="1:2">
      <c r="A4" s="4" t="s">
        <v>84</v>
      </c>
      <c r="B4" s="4" t="s">
        <v>8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87</v>
      </c>
      <c r="B1" s="2" t="s">
        <v>1</v>
      </c>
    </row>
    <row r="2" spans="1:2">
      <c r="B2" s="2" t="s">
        <v>2</v>
      </c>
    </row>
    <row r="3" spans="1:2">
      <c r="A3" s="3" t="s">
        <v>88</v>
      </c>
    </row>
    <row r="4" spans="1:2">
      <c r="A4" s="4" t="s">
        <v>87</v>
      </c>
      <c r="B4" s="4" t="s">
        <v>8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90</v>
      </c>
      <c r="B1" s="2" t="s">
        <v>1</v>
      </c>
    </row>
    <row r="2" spans="1:2">
      <c r="B2" s="2" t="s">
        <v>2</v>
      </c>
    </row>
    <row r="3" spans="1:2">
      <c r="A3" s="3" t="s">
        <v>90</v>
      </c>
    </row>
    <row r="4" spans="1:2">
      <c r="A4" s="4" t="s">
        <v>90</v>
      </c>
      <c r="B4" s="4" t="s">
        <v>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92</v>
      </c>
      <c r="B1" s="2" t="s">
        <v>1</v>
      </c>
    </row>
    <row r="2" spans="1:2">
      <c r="B2" s="2" t="s">
        <v>2</v>
      </c>
    </row>
    <row r="3" spans="1:2">
      <c r="A3" s="3" t="s">
        <v>92</v>
      </c>
    </row>
    <row r="4" spans="1:2">
      <c r="A4" s="4" t="s">
        <v>92</v>
      </c>
      <c r="B4" s="4" t="s">
        <v>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19T16:17:51Z</dcterms:created>
  <dcterms:modified xmlns:dcterms="http://purl.org/dc/terms/" xmlns:xsi="http://www.w3.org/2001/XMLSchema-instance" xsi:type="dcterms:W3CDTF">2017-09-19T16:17:51Z</dcterms:modified>
</cp:coreProperties>
</file>